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DEUTSC"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4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Jan. 21,
		2022</t>
        </is>
      </c>
    </row>
    <row r="5">
      <c r="A5" s="4" t="inlineStr">
        <is>
          <t>Registrant Name</t>
        </is>
      </c>
      <c r="B5" s="4" t="inlineStr">
        <is>
          <t>dei_EntityRegistrantName</t>
        </is>
      </c>
      <c r="C5" s="4" t="inlineStr">
        <is>
          <t>DEUTSCHE DWS GLOBAL/INTERNATIONAL FUND, INC.</t>
        </is>
      </c>
    </row>
    <row r="6">
      <c r="A6" s="4" t="inlineStr">
        <is>
          <t>CIK</t>
        </is>
      </c>
      <c r="B6" s="4" t="inlineStr">
        <is>
          <t>dei_EntityCentralIndexKey</t>
        </is>
      </c>
      <c r="C6" s="4" t="inlineStr">
        <is>
          <t>0000793597</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an. 21,
		2022</t>
        </is>
      </c>
    </row>
    <row r="9">
      <c r="A9" s="4" t="inlineStr">
        <is>
          <t>Effective Date</t>
        </is>
      </c>
      <c r="B9" s="4" t="inlineStr">
        <is>
          <t>dei_DocumentEffectiveDate</t>
        </is>
      </c>
      <c r="C9" s="4" t="inlineStr">
        <is>
          <t>Jan. 21,
		2022</t>
        </is>
      </c>
    </row>
    <row r="10">
      <c r="A10" s="4" t="inlineStr">
        <is>
          <t>Prospectus Date</t>
        </is>
      </c>
      <c r="B10" s="4" t="inlineStr">
        <is>
          <t>rr_ProspectusDate</t>
        </is>
      </c>
      <c r="C10" s="4" t="inlineStr">
        <is>
          <t>Feb.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DEUTSCHE DWS GLOBAL/INTERNATIONAL FUND, INC.</t>
        </is>
      </c>
    </row>
    <row r="4">
      <c r="A4" s="4" t="inlineStr">
        <is>
          <t>Prospectus Date</t>
        </is>
      </c>
      <c r="B4" s="4" t="inlineStr">
        <is>
          <t>rr_ProspectusDate</t>
        </is>
      </c>
      <c r="C4" s="4" t="inlineStr">
        <is>
          <t>Feb. 1,
		2021</t>
        </is>
      </c>
    </row>
    <row r="5">
      <c r="A5" s="4" t="inlineStr">
        <is>
          <t>Supplement to Prospectus [Text Block]</t>
        </is>
      </c>
      <c r="B5" s="4" t="inlineStr">
        <is>
          <t>rr_SupplementToProspectusTextBlock</t>
        </is>
      </c>
      <c r="C5" s="4" t="inlineStr">
        <is>
          <t>SUPPLEMENT TO THE CURRENTLY EFFECTIVE PROSPECTUS DWS Global Small Cap Fund The following information replaces the existing similar disclosure in the “FEES AND EXPENSES OF THE FUND” section of the summary section of the fund’s prospectus: SHAREHOLDER FEES (paid directly from your investment) A T C R6 INST S Maximum sales charge (load) imposed on purchases, as % of offering price 5.75 2.50 None None None None Maximum deferred sales charge (load), as % of redemption proceeds None None 1.00 None None None Account Maintenance Fee (annually, for fund account balances below $10,000 and subject to certain exceptions) $20 None $20 None None $20 ANNUAL FUND OPERATING EXPENSES (expenses that you pay each year as a % of the value of your investment) A T C R6 INST S Management fee 0.80 0.80 0.80 0.80 0.80 0.80 Distribution/service (12b-1) fees 0.24 0.25 1.00 None None None Other expenses 0.43 0.34 0.49 0.24 0.35 0.33 Total annual fund operating expenses 1.47 1.39 2.29 1.04 1.15 1.13 Fee waiver/expense reim- bursement 0.09 0.01 0.16 0.00 0.02 0.00 Total annual fund operating expenses after fee waiver/ expense reimbursement 1.38 1.38 2.13 1.04 1.13 1.13 1 Investments of $1,000,000 or more may be eligible to buy Class A shares without a sales charge (load), but may be subject to a contingent deferred sales charge of 1.00% if redeemed within 12 months of the original purchase date and 0.50% if redeemed within the following six months. The Advisor has contractually agreed through February 28, 2023 to waive its fees and/or reimburse fund expenses to the extent necessary to maintain the fund’s total annual operating expenses (excluding certain expenses such as extraordinary expenses, taxes, brokerage, interest and acquired fund fees and expenses) at ratios no higher than 1.38%, 1.38%, 2.13% and 1.13% for Class A, Class T, Class C and Institutional Class, respectively. The agreement may only be terminated with the consent of the fund’s Boar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for Class A, Class T, Class C and Institutional Class) remain the same. Class C shares generally convert automatically to Class A shares after 8 years. The information presented in the Example for Class C reflects the conversion of Class C shares to Class A shares after 8 years. See “Class C Shares” in the “Choosing a Share Class” section of the prospectus for more information. Although your actual costs may be higher or lower, based on these assumptions your costs would be: Years A T C R6 INST S 1 $ 707 $ 387 $ 316 $ 106 $ 115 $ 115 3 1,005 678 700 331 363 359 5 1,323 991 1,211 574 631 622 10 2,224 1,876 2,407 1,271 1,396 1,375 You would pay the following expenses if you did not redeem your shares: Years A T C R6 INST S 1 $ 707 $ 387 $ 216 $ 106 $ 115 $ 115 3 1,005 678 700 331 363 359 5 1,323 991 1,211 574 631 622 10 2,224 1,876 2,407 1,271 1,396 1,375 The following information replaces the existing similar disclosure relating to the fund under the “Management Fee” sub-heading of the “WHO MANAGES AND OVERSEES THE FUNDS” section of the fund’s prospectus: For DWS Global Small Cap Fund, the Advisor has contractually agreed through February 28, 2023 to waive its fees and/or reimburse fund expenses to the extent necessary to maintain the fund’s total annual operating expenses (excluding certain expenses such as extraordinary expenses, taxes, brokerage, interest expense and acquired fund fees and expenses) at ratios no higher than 1.38%, 1.38%, 2.13%, 1.13%, 1.13% and 1.13% for Class A, Class T, Class C, Class R6, Institutional Class and Class S, respectively. The agreement may only be terminated with the consent of the fund’s Board. The following disclosure replaces the existing similar disclosure relating to the fund under the “HYPOTHETICAL EXPENSE SUMMARY” heading in the “APPENDIX A” section of the fund’s prospectus: DWS Global Small Cap Fund — Class A Maximum Sales Charge: 5.75% Initial Hypothetical Investment: $10,000 Assumed Rate of Return: 5% Year Cumulative Return Before Fees &amp; Expenses Annual Fund Expense Ratios Cumulative Return After Fees &amp; Expenses Hypothetical Year-End Balance After Fees &amp; Expenses Annual Fees &amp; Expenses 1 5.00% 1.38% -2.34% $ 9,766.19 $ 707.42 2 10.25% 1.47% 1.11% $ 10,110.93 $ 146.10 3 15.76% 1.47% 4.68% $ 10,467.85 $ 151.25 4 21.55% 1.47% 8.37% $ 10,837.36 $ 156.59 5 27.63% 1.47% 12.20% $ 11,219.92 $ 162.12 6 34.01% 1.47% 16.16% $ 11,615.98 $ 167.84 7 40.71% 1.47% 20.26% $ 12,026.03 $ 173.77 8 47.75% 1.47% 24.51% $ 12,450.55 $ 179.90 9 55.13% 1.47% 28.90% $ 12,890.05 $ 186.25 10 62.89% 1.47% 33.45% $ 13,345.07 $ 192.83 Total $ 2,224.07 DWS Global Small Cap Fund — Class T Maximum Sales Charge: 2.50% Initial Hypothetical Investment: $10,000 Assumed Rate of Return: 5% Year Cumulative Return Before Fees &amp; Expenses Annual Fund Expense Ratios Cumulative Return After Fees &amp; Expenses Hypothetical Year-End Balance After Fees &amp; Expenses Annual Fees &amp; Expenses 1 5.00% 1.38% 1.03% $ 10,102.95 $ 386.99 2 10.25% 1.39% 4.68% $ 10,467.67 $ 142.97 3 15.76% 1.39% 8.46% $ 10,845.55 $ 148.13 4 21.55% 1.39% 12.37% $ 11,237.07 $ 153.47 5 27.63% 1.39% 16.43% $ 11,642.73 $ 159.01 6 34.01% 1.39% 20.63% $ 12,063.03 $ 164.76 7 40.71% 1.39% 24.99% $ 12,498.51 $ 170.70 8 47.75% 1.39% 29.50% $ 12,949.71 $ 176.87 9 55.13% 1.39% 34.17% $ 13,417.19 $ 183.25 10 62.89% 1.39% 39.02% $ 13,901.55 $ 189.87 Total $ 1,876.02 DWS Global Small Cap Fund — Class C Maximum Sales Charge: 0.00% Initial Hypothetical Investment: $10,000 Assumed Rate of Return: 5% Year Cumulative Return Before Fees &amp; Expenses Annual Fund Expense Ratios Cumulative Return After Fees &amp; Expenses Hypothetical Year-End Balance After Fees &amp; Expenses Annual Fees &amp; Expenses 1 5.00% 2.13% 2.87% $ 10,287.00 $ 216.06 2 10.25% 2.29% 5.66% $ 10,565.78 $ 238.76 3 15.76% 2.29% 8.52% $ 10,852.11 $ 245.23 4 21.55% 2.29% 11.46% $ 11,146.20 $ 251.88 5 27.63% 2.29% 14.48% $ 11,448.26 $ 258.71 6 34.01% 2.29% 17.59% $ 11,758.51 $ 265.72 7 40.71% 2.29% 20.77% $ 12,077.17 $ 272.92 8 47.75% 2.29% 24.04% $ 12,404.46 $ 280.31 9 55.13% 1.47% 28.42% $ 12,842.34 $ 185.56 10 62.89% 1.47% 32.96% $ 13,295.67 $ 192.11 Total $ 2,407.26 DWS Global Small Cap Fund — Class R6 Maximum Sales Charge: 0.00% Initial Hypothetical Investment: $10,000 Assumed Rate of Return: 5% Year Cumulative Return Before Fees &amp; Expenses Annual Fund Expense Ratios Cumulative Return After Fees &amp; Expenses Hypothetical Year-End Balance After Fees &amp; Expenses Annual Fees &amp; Expenses 1 5.00% 1.04% 3.96% $ 10,396.00 $ 106.06 2 10.25% 1.04% 8.08% $ 10,807.68 $ 110.26 3 15.76% 1.04% 12.36% $ 11,235.67 $ 114.63 4 21.55% 1.04% 16.81% $ 11,680.60 $ 119.16 5 27.63% 1.04% 21.43% $ 12,143.15 $ 123.88 6 34.01% 1.04% 26.24% $ 12,624.02 $ 128.79 7 40.71% 1.04% 31.24% $ 13,123.93 $ 133.89 8 47.75% 1.04% 36.44% $ 13,643.64 $ 139.19 9 55.13% 1.04% 41.84% $ 14,183.93 $ 144.70 10 62.89% 1.04% 47.46% $ 14,745.61 $ 150.43 Total $ 1,270.99 DWS Global Small Cap Fund — Institutional Class Maximum Sales Charge: 0.00% Initial Hypothetical Investment: $10,000 Assumed Rate of Return: 5% Year Cumulative Return Before Fees &amp; Expenses Annual Fund Expense Ratios Cumulative Return After Fees &amp; Expenses Hypothetical Year-End Balance After Fees &amp; Expenses Annual Fees &amp; Expenses 1 5.00% 1.13% 3.87% $ 10,387.00 $ 115.19 2 10.25% 1.15% 7.87% $ 10,786.90 $ 121.75 3 15.76% 1.15% 12.02% $ 11,202.20 $ 126.44 4 21.55% 1.15% 16.33% $ 11,633.48 $ 131.31 5 27.63% 1.15% 20.81% $ 12,081.37 $ 136.36 6 34.01% 1.15% 25.47% $ 12,546.50 $ 141.61 7 40.71% 1.15% 30.30% $ 13,029.54 $ 147.06 8 47.75% 1.15% 35.31% $ 13,531.18 $ 152.72 9 55.13% 1.15% 40.52% $ 14,052.13 $ 158.60 10 62.89% 1.15% 45.93% $ 14,593.14 $ 164.71 Total $ 1,395.75 DWS Global Small Cap Fund — Class S Maximum Sales Charge: 0.00% Initial Hypothetical Investment: $10,000 Assumed Rate of Return: 5% Year Cumulative Return Before Fees &amp; Expenses Annual Fund Expense Ratios Cumulative Return After Fees &amp; Expenses Hypothetical Year-End Balance After Fees &amp; Expenses Annual Fees &amp; Expenses 1 5.00% 1.13% 3.87% $ 10,387.00 $ 115.19 2 10.25% 1.13% 7.89% $ 10,788.98 $ 119.64 3 15.76% 1.13% 12.07% $ 11,206.51 $ 124.27 4 21.55% 1.13% 16.40% $ 11,640.20 $ 129.08 5 27.63% 1.13% 20.91% $ 12,090.68 $ 134.08 6 34.01% 1.13% 25.59% $ 12,558.59 $ 139.27 7 40.71% 1.13% 30.45% $ 13,044.60 $ 144.66 8 47.75% 1.13% 35.49% $ 13,549.43 $ 150.26 9 55.13% 1.13% 40.74% $ 14,073.79 $ 156.07 10 62.89% 1.13% 46.18% $ 14,618.45 $ 162.11 Total $ 1,374.63 Please Retain This Supplement for Future Reference</t>
        </is>
      </c>
    </row>
    <row r="6">
      <c r="A6" s="4" t="inlineStr">
        <is>
          <t>DWS Global Small Cap Fund</t>
        </is>
      </c>
    </row>
    <row r="7">
      <c r="A7" s="3" t="inlineStr">
        <is>
          <t>Risk Return Abstract</t>
        </is>
      </c>
      <c r="B7" s="4" t="inlineStr">
        <is>
          <t>rr_RiskReturnAbstract</t>
        </is>
      </c>
    </row>
    <row r="8">
      <c r="A8" s="4" t="inlineStr">
        <is>
          <t>Supplement to Prospectus [Text Block]</t>
        </is>
      </c>
      <c r="B8" s="4" t="inlineStr">
        <is>
          <t>rr_SupplementToProspectusTextBlock</t>
        </is>
      </c>
      <c r="C8" s="4" t="inlineStr">
        <is>
          <t>SUPPLEMENT TO THE CURRENTLY EFFECTIVE PROSPECTUS DWS Global Small Cap Fund The following information replaces the existing similar disclosure in the “FEES AND EXPENSES OF THE FUND” section of the summary section of the fund’s prospectus: SHAREHOLDER FEES (paid directly from your investment) A T C R6 INST S Maximum sales charge (load) imposed on purchases, as % of offering price 5.75 2.50 None None None None Maximum deferred sales charge (load), as % of redemption proceeds None None 1.00 None None None Account Maintenance Fee (annually, for fund account balances below $10,000 and subject to certain exceptions) $20 None $20 None None $20 ANNUAL FUND OPERATING EXPENSES (expenses that you pay each year as a % of the value of your investment) A T C R6 INST S Management fee 0.80 0.80 0.80 0.80 0.80 0.80 Distribution/service (12b-1) fees 0.24 0.25 1.00 None None None Other expenses 0.43 0.34 0.49 0.24 0.35 0.33 Total annual fund operating expenses 1.47 1.39 2.29 1.04 1.15 1.13 Fee waiver/expense reim- bursement 0.09 0.01 0.16 0.00 0.02 0.00 Total annual fund operating expenses after fee waiver/ expense reimbursement 1.38 1.38 2.13 1.04 1.13 1.13 1 Investments of $1,000,000 or more may be eligible to buy Class A shares without a sales charge (load), but may be subject to a contingent deferred sales charge of 1.00% if redeemed within 12 months of the original purchase date and 0.50% if redeemed within the following six months. The Advisor has contractually agreed through February 28, 2023 to waive its fees and/or reimburse fund expenses to the extent necessary to maintain the fund’s total annual operating expenses (excluding certain expenses such as extraordinary expenses, taxes, brokerage, interest and acquired fund fees and expenses) at ratios no higher than 1.38%, 1.38%, 2.13% and 1.13% for Class A, Class T, Class C and Institutional Class, respectively. The agreement may only be terminated with the consent of the fund’s Boar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for Class A, Class T, Class C and Institutional Class) remain the same. Class C shares generally convert automatically to Class A shares after 8 years. The information presented in the Example for Class C reflects the conversion of Class C shares to Class A shares after 8 years. See “Class C Shares” in the “Choosing a Share Class” section of the prospectus for more information. Although your actual costs may be higher or lower, based on these assumptions your costs would be: Years A T C R6 INST S 1 $ 707 $ 387 $ 316 $ 106 $ 115 $ 115 3 1,005 678 700 331 363 359 5 1,323 991 1,211 574 631 622 10 2,224 1,876 2,407 1,271 1,396 1,375 You would pay the following expenses if you did not redeem your shares: Years A T C R6 INST S 1 $ 707 $ 387 $ 216 $ 106 $ 115 $ 115 3 1,005 678 700 331 363 359 5 1,323 991 1,211 574 631 622 10 2,224 1,876 2,407 1,271 1,396 1,375 The following information replaces the existing similar disclosure relating to the fund under the “Management Fee” sub-heading of the “WHO MANAGES AND OVERSEES THE FUNDS” section of the fund’s prospectus: For DWS Global Small Cap Fund, the Advisor has contractually agreed through February 28, 2023 to waive its fees and/or reimburse fund expenses to the extent necessary to maintain the fund’s total annual operating expenses (excluding certain expenses such as extraordinary expenses, taxes, brokerage, interest expense and acquired fund fees and expenses) at ratios no higher than 1.38%, 1.38%, 2.13%, 1.13%, 1.13% and 1.13% for Class A, Class T, Class C, Class R6, Institutional Class and Class S, respectively. The agreement may only be terminated with the consent of the fund’s Board. The following disclosure replaces the existing similar disclosure relating to the fund under the “HYPOTHETICAL EXPENSE SUMMARY” heading in the “APPENDIX A” section of the fund’s prospectus: DWS Global Small Cap Fund — Class A Maximum Sales Charge: 5.75% Initial Hypothetical Investment: $10,000 Assumed Rate of Return: 5% Year Cumulative Return Before Fees &amp; Expenses Annual Fund Expense Ratios Cumulative Return After Fees &amp; Expenses Hypothetical Year-End Balance After Fees &amp; Expenses Annual Fees &amp; Expenses 1 5.00% 1.38% -2.34% $ 9,766.19 $ 707.42 2 10.25% 1.47% 1.11% $ 10,110.93 $ 146.10 3 15.76% 1.47% 4.68% $ 10,467.85 $ 151.25 4 21.55% 1.47% 8.37% $ 10,837.36 $ 156.59 5 27.63% 1.47% 12.20% $ 11,219.92 $ 162.12 6 34.01% 1.47% 16.16% $ 11,615.98 $ 167.84 7 40.71% 1.47% 20.26% $ 12,026.03 $ 173.77 8 47.75% 1.47% 24.51% $ 12,450.55 $ 179.90 9 55.13% 1.47% 28.90% $ 12,890.05 $ 186.25 10 62.89% 1.47% 33.45% $ 13,345.07 $ 192.83 Total $ 2,224.07 DWS Global Small Cap Fund — Class T Maximum Sales Charge: 2.50% Initial Hypothetical Investment: $10,000 Assumed Rate of Return: 5% Year Cumulative Return Before Fees &amp; Expenses Annual Fund Expense Ratios Cumulative Return After Fees &amp; Expenses Hypothetical Year-End Balance After Fees &amp; Expenses Annual Fees &amp; Expenses 1 5.00% 1.38% 1.03% $ 10,102.95 $ 386.99 2 10.25% 1.39% 4.68% $ 10,467.67 $ 142.97 3 15.76% 1.39% 8.46% $ 10,845.55 $ 148.13 4 21.55% 1.39% 12.37% $ 11,237.07 $ 153.47 5 27.63% 1.39% 16.43% $ 11,642.73 $ 159.01 6 34.01% 1.39% 20.63% $ 12,063.03 $ 164.76 7 40.71% 1.39% 24.99% $ 12,498.51 $ 170.70 8 47.75% 1.39% 29.50% $ 12,949.71 $ 176.87 9 55.13% 1.39% 34.17% $ 13,417.19 $ 183.25 10 62.89% 1.39% 39.02% $ 13,901.55 $ 189.87 Total $ 1,876.02 DWS Global Small Cap Fund — Class C Maximum Sales Charge: 0.00% Initial Hypothetical Investment: $10,000 Assumed Rate of Return: 5% Year Cumulative Return Before Fees &amp; Expenses Annual Fund Expense Ratios Cumulative Return After Fees &amp; Expenses Hypothetical Year-End Balance After Fees &amp; Expenses Annual Fees &amp; Expenses 1 5.00% 2.13% 2.87% $ 10,287.00 $ 216.06 2 10.25% 2.29% 5.66% $ 10,565.78 $ 238.76 3 15.76% 2.29% 8.52% $ 10,852.11 $ 245.23 4 21.55% 2.29% 11.46% $ 11,146.20 $ 251.88 5 27.63% 2.29% 14.48% $ 11,448.26 $ 258.71 6 34.01% 2.29% 17.59% $ 11,758.51 $ 265.72 7 40.71% 2.29% 20.77% $ 12,077.17 $ 272.92 8 47.75% 2.29% 24.04% $ 12,404.46 $ 280.31 9 55.13% 1.47% 28.42% $ 12,842.34 $ 185.56 10 62.89% 1.47% 32.96% $ 13,295.67 $ 192.11 Total $ 2,407.26 DWS Global Small Cap Fund — Class R6 Maximum Sales Charge: 0.00% Initial Hypothetical Investment: $10,000 Assumed Rate of Return: 5% Year Cumulative Return Before Fees &amp; Expenses Annual Fund Expense Ratios Cumulative Return After Fees &amp; Expenses Hypothetical Year-End Balance After Fees &amp; Expenses Annual Fees &amp; Expenses 1 5.00% 1.04% 3.96% $ 10,396.00 $ 106.06 2 10.25% 1.04% 8.08% $ 10,807.68 $ 110.26 3 15.76% 1.04% 12.36% $ 11,235.67 $ 114.63 4 21.55% 1.04% 16.81% $ 11,680.60 $ 119.16 5 27.63% 1.04% 21.43% $ 12,143.15 $ 123.88 6 34.01% 1.04% 26.24% $ 12,624.02 $ 128.79 7 40.71% 1.04% 31.24% $ 13,123.93 $ 133.89 8 47.75% 1.04% 36.44% $ 13,643.64 $ 139.19 9 55.13% 1.04% 41.84% $ 14,183.93 $ 144.70 10 62.89% 1.04% 47.46% $ 14,745.61 $ 150.43 Total $ 1,270.99 DWS Global Small Cap Fund — Institutional Class Maximum Sales Charge: 0.00% Initial Hypothetical Investment: $10,000 Assumed Rate of Return: 5% Year Cumulative Return Before Fees &amp; Expenses Annual Fund Expense Ratios Cumulative Return After Fees &amp; Expenses Hypothetical Year-End Balance After Fees &amp; Expenses Annual Fees &amp; Expenses 1 5.00% 1.13% 3.87% $ 10,387.00 $ 115.19 2 10.25% 1.15% 7.87% $ 10,786.90 $ 121.75 3 15.76% 1.15% 12.02% $ 11,202.20 $ 126.44 4 21.55% 1.15% 16.33% $ 11,633.48 $ 131.31 5 27.63% 1.15% 20.81% $ 12,081.37 $ 136.36 6 34.01% 1.15% 25.47% $ 12,546.50 $ 141.61 7 40.71% 1.15% 30.30% $ 13,029.54 $ 147.06 8 47.75% 1.15% 35.31% $ 13,531.18 $ 152.72 9 55.13% 1.15% 40.52% $ 14,052.13 $ 158.60 10 62.89% 1.15% 45.93% $ 14,593.14 $ 164.71 Total $ 1,395.75 DWS Global Small Cap Fund — Class S Maximum Sales Charge: 0.00% Initial Hypothetical Investment: $10,000 Assumed Rate of Return: 5% Year Cumulative Return Before Fees &amp; Expenses Annual Fund Expense Ratios Cumulative Return After Fees &amp; Expenses Hypothetical Year-End Balance After Fees &amp; Expenses Annual Fees &amp; Expenses 1 5.00% 1.13% 3.87% $ 10,387.00 $ 115.19 2 10.25% 1.13% 7.89% $ 10,788.98 $ 119.64 3 15.76% 1.13% 12.07% $ 11,206.51 $ 124.27 4 21.55% 1.13% 16.40% $ 11,640.20 $ 129.08 5 27.63% 1.13% 20.91% $ 12,090.68 $ 134.08 6 34.01% 1.13% 25.59% $ 12,558.59 $ 139.27 7 40.71% 1.13% 30.45% $ 13,044.60 $ 144.66 8 47.75% 1.13% 35.49% $ 13,549.43 $ 150.26 9 55.13% 1.13% 40.74% $ 14,073.79 $ 156.07 10 62.89% 1.13% 46.18% $ 14,618.45 $ 162.11 Total $ 1,374.63 Please Retain This Supplement for Future Reference</t>
        </is>
      </c>
    </row>
    <row r="9">
      <c r="A9" s="4" t="inlineStr">
        <is>
          <t>Shareholder Fees Caption [Text]</t>
        </is>
      </c>
      <c r="B9" s="4" t="inlineStr">
        <is>
          <t>rr_ShareholderFeesCaption</t>
        </is>
      </c>
      <c r="C9" s="4" t="inlineStr">
        <is>
          <t>&amp;lt;span style="color:#000000;font-family:Arial;font-size:10pt;text-transform:uppercase;"&gt;SHAREHOLDER FEES &amp;lt;/span&gt;&amp;lt;span style="color:#000000;font-family:Arial;font-size:8pt;"&gt;(paid directly from your investment)&amp;lt;/span&gt;</t>
        </is>
      </c>
    </row>
    <row r="10">
      <c r="A10" s="4" t="inlineStr">
        <is>
          <t>Operating Expenses Caption [Text]</t>
        </is>
      </c>
      <c r="B10" s="4" t="inlineStr">
        <is>
          <t>rr_OperatingExpensesCaption</t>
        </is>
      </c>
      <c r="C10" s="4" t="inlineStr">
        <is>
          <t>&amp;lt;span style="color:#000000;font-family:Arial;font-size:10pt;text-transform:uppercase;"&gt;ANNUAL FUND OPERATING EXPENSES&amp;lt;/span&gt;&amp;lt;span style="color:#000000;font-family:Arial;font-size:8pt;margin-left:0%;"&gt;(expenses that you pay each year as a % of the value of your investment)&amp;lt;/span&gt;</t>
        </is>
      </c>
    </row>
    <row r="11">
      <c r="A11" s="4" t="inlineStr">
        <is>
          <t>Fee Waiver or Reimbursement over Assets, Date of Termination</t>
        </is>
      </c>
      <c r="B11" s="4" t="inlineStr">
        <is>
          <t>rr_FeeWaiverOrReimbursementOverAssetsDateOfTermination</t>
        </is>
      </c>
      <c r="C11" s="4" t="inlineStr">
        <is>
          <t>&amp;lt;span style="color:#000000;font-family:Arial;font-size:10pt;"&gt;February 28, 2023&amp;lt;/span&gt;</t>
        </is>
      </c>
    </row>
    <row r="12">
      <c r="A12" s="4" t="inlineStr">
        <is>
          <t>Expense Footnotes [Text Block]</t>
        </is>
      </c>
      <c r="B12" s="4" t="inlineStr">
        <is>
          <t>rr_ExpenseFootnotesTextBlock</t>
        </is>
      </c>
      <c r="C12" s="4" t="inlineStr">
        <is>
          <t>The Advisor has contractually agreed through February 28, 2023 to waive its fees and/or reimburse fund expenses to the extent necessary to maintain the fund’s total annual operating expenses (excluding certain expenses such as extraordinary expenses, taxes, brokerage, interest and acquired fund fees and expenses) at ratios no higher than 1.38%, 1.38%, 2.13% and 1.13% for Class A, Class T, Class C and Institutional Class, respectively. The agreement may only be terminated with the consent of the fund’s Board.</t>
        </is>
      </c>
    </row>
    <row r="13">
      <c r="A13" s="4" t="inlineStr">
        <is>
          <t>Expenses Deferred Charges [Text Block]</t>
        </is>
      </c>
      <c r="B13" s="4" t="inlineStr">
        <is>
          <t>rr_ExpensesDeferredChargesTextBlock</t>
        </is>
      </c>
      <c r="C13" s="4" t="inlineStr">
        <is>
          <t>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row r="14">
      <c r="A14" s="4" t="inlineStr">
        <is>
          <t>Expense Example [Heading]</t>
        </is>
      </c>
      <c r="B14" s="4" t="inlineStr">
        <is>
          <t>rr_ExpenseExampleHeading</t>
        </is>
      </c>
      <c r="C14" s="4" t="inlineStr">
        <is>
          <t>&amp;lt;span style="color:#000000;font-family:Arial;font-size:10pt;text-transform:uppercase;"&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for Class A, Class T, Class C and Institutional Class) remain the same. Class C shares generally convert automatically to Class A shares after 8 years. The information presented in the Example for Class C reflects the conversion of Class C shares to Class A shares after 8 years. See “Class C Shares” in the “Choosing a Share Class” section of the prospectus for more information. Although your actual costs may be higher or lower, based on these assumptions your costs would be:</t>
        </is>
      </c>
    </row>
    <row r="16">
      <c r="A16" s="4" t="inlineStr">
        <is>
          <t>Expense Example, No Redemption Narrative [Text Block]</t>
        </is>
      </c>
      <c r="B16" s="4" t="inlineStr">
        <is>
          <t>rr_ExpenseExampleNoRedemptionNarrativeTextBlock</t>
        </is>
      </c>
      <c r="C16" s="4" t="inlineStr">
        <is>
          <t>You would pay the following expenses if you did not redeem your shares:</t>
        </is>
      </c>
    </row>
    <row r="17">
      <c r="A17" s="4" t="inlineStr">
        <is>
          <t>DWS Global Small Cap Fund | Class A</t>
        </is>
      </c>
    </row>
    <row r="18">
      <c r="A18" s="3" t="inlineStr">
        <is>
          <t>Risk Return Abstract</t>
        </is>
      </c>
      <c r="B18" s="4" t="inlineStr">
        <is>
          <t>rr_RiskReturnAbstract</t>
        </is>
      </c>
    </row>
    <row r="19">
      <c r="A19" s="4" t="inlineStr">
        <is>
          <t>Maximum sales charge (load) imposed on purchases, as % of offering price</t>
        </is>
      </c>
      <c r="B19" s="4" t="inlineStr">
        <is>
          <t>rr_MaximumSalesChargeImposedOnPurchasesOverOfferingPrice</t>
        </is>
      </c>
      <c r="C19" s="4" t="inlineStr">
        <is>
          <t>5.75%</t>
        </is>
      </c>
    </row>
    <row r="20">
      <c r="A20" s="4" t="inlineStr">
        <is>
          <t>Maximum deferred sales charge (load), as % of redemption proceeds</t>
        </is>
      </c>
      <c r="B20" s="4" t="inlineStr">
        <is>
          <t>rr_MaximumDeferredSalesChargeOverOther</t>
        </is>
      </c>
      <c r="C20" s="4" t="inlineStr">
        <is>
          <t xml:space="preserve">none
				</t>
        </is>
      </c>
      <c r="D20" s="4" t="inlineStr">
        <is>
          <t>[1]</t>
        </is>
      </c>
    </row>
    <row r="21">
      <c r="A21" s="4" t="inlineStr">
        <is>
          <t>Account Maintenance Fee (annually, for fund account balances below $10,000 and subject to certain exceptions)</t>
        </is>
      </c>
      <c r="B21" s="4" t="inlineStr">
        <is>
          <t>rr_MaximumAccountFee</t>
        </is>
      </c>
      <c r="C21" s="5" t="n">
        <v>20</v>
      </c>
    </row>
    <row r="22">
      <c r="A22" s="4" t="inlineStr">
        <is>
          <t>Management fee</t>
        </is>
      </c>
      <c r="B22" s="4" t="inlineStr">
        <is>
          <t>rr_ManagementFeesOverAssets</t>
        </is>
      </c>
      <c r="C22" s="4" t="inlineStr">
        <is>
          <t>0.80%</t>
        </is>
      </c>
    </row>
    <row r="23">
      <c r="A23" s="4" t="inlineStr">
        <is>
          <t>Distribution/service (12b-1) fees</t>
        </is>
      </c>
      <c r="B23" s="4" t="inlineStr">
        <is>
          <t>rr_DistributionAndService12b1FeesOverAssets</t>
        </is>
      </c>
      <c r="C23" s="4" t="inlineStr">
        <is>
          <t>0.24%</t>
        </is>
      </c>
    </row>
    <row r="24">
      <c r="A24" s="4" t="inlineStr">
        <is>
          <t>Other expenses</t>
        </is>
      </c>
      <c r="B24" s="4" t="inlineStr">
        <is>
          <t>rr_OtherExpensesOverAssets</t>
        </is>
      </c>
      <c r="C24" s="4" t="inlineStr">
        <is>
          <t>0.43%</t>
        </is>
      </c>
    </row>
    <row r="25">
      <c r="A25" s="4" t="inlineStr">
        <is>
          <t>Total annual fund operating expenses</t>
        </is>
      </c>
      <c r="B25" s="4" t="inlineStr">
        <is>
          <t>rr_ExpensesOverAssets</t>
        </is>
      </c>
      <c r="C25" s="4" t="inlineStr">
        <is>
          <t>1.47%</t>
        </is>
      </c>
    </row>
    <row r="26">
      <c r="A26" s="4" t="inlineStr">
        <is>
          <t>Fee waiver/expense reimbursement</t>
        </is>
      </c>
      <c r="B26" s="4" t="inlineStr">
        <is>
          <t>rr_FeeWaiverOrReimbursementOverAssets</t>
        </is>
      </c>
      <c r="C26" s="4" t="inlineStr">
        <is>
          <t>0.09%</t>
        </is>
      </c>
    </row>
    <row r="27">
      <c r="A27" s="4" t="inlineStr">
        <is>
          <t>Total annual fund operating expenses after fee waiver/expense reimbursement</t>
        </is>
      </c>
      <c r="B27" s="4" t="inlineStr">
        <is>
          <t>rr_NetExpensesOverAssets</t>
        </is>
      </c>
      <c r="C27" s="4" t="inlineStr">
        <is>
          <t>1.38%</t>
        </is>
      </c>
    </row>
    <row r="28">
      <c r="A28" s="4" t="inlineStr">
        <is>
          <t>1 Year</t>
        </is>
      </c>
      <c r="B28" s="4" t="inlineStr">
        <is>
          <t>rr_ExpenseExampleYear01</t>
        </is>
      </c>
      <c r="C28" s="5" t="n">
        <v>707</v>
      </c>
    </row>
    <row r="29">
      <c r="A29" s="4" t="inlineStr">
        <is>
          <t>3 Years</t>
        </is>
      </c>
      <c r="B29" s="4" t="inlineStr">
        <is>
          <t>rr_ExpenseExampleYear03</t>
        </is>
      </c>
      <c r="C29" s="6" t="n">
        <v>1005</v>
      </c>
    </row>
    <row r="30">
      <c r="A30" s="4" t="inlineStr">
        <is>
          <t>5 Years</t>
        </is>
      </c>
      <c r="B30" s="4" t="inlineStr">
        <is>
          <t>rr_ExpenseExampleYear05</t>
        </is>
      </c>
      <c r="C30" s="6" t="n">
        <v>1323</v>
      </c>
    </row>
    <row r="31">
      <c r="A31" s="4" t="inlineStr">
        <is>
          <t>10 Years</t>
        </is>
      </c>
      <c r="B31" s="4" t="inlineStr">
        <is>
          <t>rr_ExpenseExampleYear10</t>
        </is>
      </c>
      <c r="C31" s="6" t="n">
        <v>2224</v>
      </c>
    </row>
    <row r="32">
      <c r="A32" s="4" t="inlineStr">
        <is>
          <t>1 Year</t>
        </is>
      </c>
      <c r="B32" s="4" t="inlineStr">
        <is>
          <t>rr_ExpenseExampleNoRedemptionYear01</t>
        </is>
      </c>
      <c r="C32" s="6" t="n">
        <v>707</v>
      </c>
    </row>
    <row r="33">
      <c r="A33" s="4" t="inlineStr">
        <is>
          <t>3 Years</t>
        </is>
      </c>
      <c r="B33" s="4" t="inlineStr">
        <is>
          <t>rr_ExpenseExampleNoRedemptionYear03</t>
        </is>
      </c>
      <c r="C33" s="6" t="n">
        <v>1005</v>
      </c>
    </row>
    <row r="34">
      <c r="A34" s="4" t="inlineStr">
        <is>
          <t>5 Years</t>
        </is>
      </c>
      <c r="B34" s="4" t="inlineStr">
        <is>
          <t>rr_ExpenseExampleNoRedemptionYear05</t>
        </is>
      </c>
      <c r="C34" s="6" t="n">
        <v>1323</v>
      </c>
    </row>
    <row r="35">
      <c r="A35" s="4" t="inlineStr">
        <is>
          <t>10 Years</t>
        </is>
      </c>
      <c r="B35" s="4" t="inlineStr">
        <is>
          <t>rr_ExpenseExampleNoRedemptionYear10</t>
        </is>
      </c>
      <c r="C35" s="5" t="n">
        <v>2224</v>
      </c>
    </row>
    <row r="36">
      <c r="A36" s="4" t="inlineStr">
        <is>
          <t>DWS Global Small Cap Fund | Class T</t>
        </is>
      </c>
    </row>
    <row r="37">
      <c r="A37" s="3" t="inlineStr">
        <is>
          <t>Risk Return Abstract</t>
        </is>
      </c>
      <c r="B37" s="4" t="inlineStr">
        <is>
          <t>rr_RiskReturnAbstract</t>
        </is>
      </c>
    </row>
    <row r="38">
      <c r="A38" s="4" t="inlineStr">
        <is>
          <t>Maximum sales charge (load) imposed on purchases, as % of offering price</t>
        </is>
      </c>
      <c r="B38" s="4" t="inlineStr">
        <is>
          <t>rr_MaximumSalesChargeImposedOnPurchasesOverOfferingPrice</t>
        </is>
      </c>
      <c r="C38" s="4" t="inlineStr">
        <is>
          <t>2.50%</t>
        </is>
      </c>
    </row>
    <row r="39">
      <c r="A39" s="4" t="inlineStr">
        <is>
          <t>Maximum deferred sales charge (load), as % of redemption proceeds</t>
        </is>
      </c>
      <c r="B39" s="4" t="inlineStr">
        <is>
          <t>rr_MaximumDeferredSalesChargeOverOther</t>
        </is>
      </c>
      <c r="C39" s="4" t="inlineStr">
        <is>
          <t xml:space="preserve">none
				</t>
        </is>
      </c>
      <c r="D39" s="4" t="inlineStr">
        <is>
          <t>[1]</t>
        </is>
      </c>
    </row>
    <row r="40">
      <c r="A40" s="4" t="inlineStr">
        <is>
          <t>Account Maintenance Fee (annually, for fund account balances below $10,000 and subject to certain exceptions)</t>
        </is>
      </c>
      <c r="B40" s="4" t="inlineStr">
        <is>
          <t>rr_MaximumAccountFee</t>
        </is>
      </c>
      <c r="C40" s="4" t="inlineStr">
        <is>
          <t xml:space="preserve">none
				</t>
        </is>
      </c>
    </row>
    <row r="41">
      <c r="A41" s="4" t="inlineStr">
        <is>
          <t>Management fee</t>
        </is>
      </c>
      <c r="B41" s="4" t="inlineStr">
        <is>
          <t>rr_ManagementFeesOverAssets</t>
        </is>
      </c>
      <c r="C41" s="4" t="inlineStr">
        <is>
          <t>0.80%</t>
        </is>
      </c>
    </row>
    <row r="42">
      <c r="A42" s="4" t="inlineStr">
        <is>
          <t>Distribution/service (12b-1) fees</t>
        </is>
      </c>
      <c r="B42" s="4" t="inlineStr">
        <is>
          <t>rr_DistributionAndService12b1FeesOverAssets</t>
        </is>
      </c>
      <c r="C42" s="4" t="inlineStr">
        <is>
          <t>0.25%</t>
        </is>
      </c>
    </row>
    <row r="43">
      <c r="A43" s="4" t="inlineStr">
        <is>
          <t>Other expenses</t>
        </is>
      </c>
      <c r="B43" s="4" t="inlineStr">
        <is>
          <t>rr_OtherExpensesOverAssets</t>
        </is>
      </c>
      <c r="C43" s="4" t="inlineStr">
        <is>
          <t>0.34%</t>
        </is>
      </c>
    </row>
    <row r="44">
      <c r="A44" s="4" t="inlineStr">
        <is>
          <t>Total annual fund operating expenses</t>
        </is>
      </c>
      <c r="B44" s="4" t="inlineStr">
        <is>
          <t>rr_ExpensesOverAssets</t>
        </is>
      </c>
      <c r="C44" s="4" t="inlineStr">
        <is>
          <t>1.39%</t>
        </is>
      </c>
    </row>
    <row r="45">
      <c r="A45" s="4" t="inlineStr">
        <is>
          <t>Fee waiver/expense reimbursement</t>
        </is>
      </c>
      <c r="B45" s="4" t="inlineStr">
        <is>
          <t>rr_FeeWaiverOrReimbursementOverAssets</t>
        </is>
      </c>
      <c r="C45" s="4" t="inlineStr">
        <is>
          <t>0.01%</t>
        </is>
      </c>
    </row>
    <row r="46">
      <c r="A46" s="4" t="inlineStr">
        <is>
          <t>Total annual fund operating expenses after fee waiver/expense reimbursement</t>
        </is>
      </c>
      <c r="B46" s="4" t="inlineStr">
        <is>
          <t>rr_NetExpensesOverAssets</t>
        </is>
      </c>
      <c r="C46" s="4" t="inlineStr">
        <is>
          <t>1.38%</t>
        </is>
      </c>
    </row>
    <row r="47">
      <c r="A47" s="4" t="inlineStr">
        <is>
          <t>1 Year</t>
        </is>
      </c>
      <c r="B47" s="4" t="inlineStr">
        <is>
          <t>rr_ExpenseExampleYear01</t>
        </is>
      </c>
      <c r="C47" s="5" t="n">
        <v>387</v>
      </c>
    </row>
    <row r="48">
      <c r="A48" s="4" t="inlineStr">
        <is>
          <t>3 Years</t>
        </is>
      </c>
      <c r="B48" s="4" t="inlineStr">
        <is>
          <t>rr_ExpenseExampleYear03</t>
        </is>
      </c>
      <c r="C48" s="6" t="n">
        <v>678</v>
      </c>
    </row>
    <row r="49">
      <c r="A49" s="4" t="inlineStr">
        <is>
          <t>5 Years</t>
        </is>
      </c>
      <c r="B49" s="4" t="inlineStr">
        <is>
          <t>rr_ExpenseExampleYear05</t>
        </is>
      </c>
      <c r="C49" s="6" t="n">
        <v>991</v>
      </c>
    </row>
    <row r="50">
      <c r="A50" s="4" t="inlineStr">
        <is>
          <t>10 Years</t>
        </is>
      </c>
      <c r="B50" s="4" t="inlineStr">
        <is>
          <t>rr_ExpenseExampleYear10</t>
        </is>
      </c>
      <c r="C50" s="6" t="n">
        <v>1876</v>
      </c>
    </row>
    <row r="51">
      <c r="A51" s="4" t="inlineStr">
        <is>
          <t>1 Year</t>
        </is>
      </c>
      <c r="B51" s="4" t="inlineStr">
        <is>
          <t>rr_ExpenseExampleNoRedemptionYear01</t>
        </is>
      </c>
      <c r="C51" s="6" t="n">
        <v>387</v>
      </c>
    </row>
    <row r="52">
      <c r="A52" s="4" t="inlineStr">
        <is>
          <t>3 Years</t>
        </is>
      </c>
      <c r="B52" s="4" t="inlineStr">
        <is>
          <t>rr_ExpenseExampleNoRedemptionYear03</t>
        </is>
      </c>
      <c r="C52" s="6" t="n">
        <v>678</v>
      </c>
    </row>
    <row r="53">
      <c r="A53" s="4" t="inlineStr">
        <is>
          <t>5 Years</t>
        </is>
      </c>
      <c r="B53" s="4" t="inlineStr">
        <is>
          <t>rr_ExpenseExampleNoRedemptionYear05</t>
        </is>
      </c>
      <c r="C53" s="6" t="n">
        <v>991</v>
      </c>
    </row>
    <row r="54">
      <c r="A54" s="4" t="inlineStr">
        <is>
          <t>10 Years</t>
        </is>
      </c>
      <c r="B54" s="4" t="inlineStr">
        <is>
          <t>rr_ExpenseExampleNoRedemptionYear10</t>
        </is>
      </c>
      <c r="C54" s="5" t="n">
        <v>1876</v>
      </c>
    </row>
    <row r="55">
      <c r="A55" s="4" t="inlineStr">
        <is>
          <t>DWS Global Small Cap Fund | Class C</t>
        </is>
      </c>
    </row>
    <row r="56">
      <c r="A56" s="3" t="inlineStr">
        <is>
          <t>Risk Return Abstract</t>
        </is>
      </c>
      <c r="B56" s="4" t="inlineStr">
        <is>
          <t>rr_RiskReturnAbstract</t>
        </is>
      </c>
    </row>
    <row r="57">
      <c r="A57" s="4" t="inlineStr">
        <is>
          <t>Maximum sales charge (load) imposed on purchases, as % of offering price</t>
        </is>
      </c>
      <c r="B57" s="4" t="inlineStr">
        <is>
          <t>rr_MaximumSalesChargeImposedOnPurchasesOverOfferingPrice</t>
        </is>
      </c>
      <c r="C57" s="4" t="inlineStr">
        <is>
          <t xml:space="preserve">none
				</t>
        </is>
      </c>
    </row>
    <row r="58">
      <c r="A58" s="4" t="inlineStr">
        <is>
          <t>Maximum deferred sales charge (load), as % of redemption proceeds</t>
        </is>
      </c>
      <c r="B58" s="4" t="inlineStr">
        <is>
          <t>rr_MaximumDeferredSalesChargeOverOther</t>
        </is>
      </c>
      <c r="C58" s="4" t="inlineStr">
        <is>
          <t>1.00%</t>
        </is>
      </c>
      <c r="D58" s="4" t="inlineStr">
        <is>
          <t>[1]</t>
        </is>
      </c>
    </row>
    <row r="59">
      <c r="A59" s="4" t="inlineStr">
        <is>
          <t>Account Maintenance Fee (annually, for fund account balances below $10,000 and subject to certain exceptions)</t>
        </is>
      </c>
      <c r="B59" s="4" t="inlineStr">
        <is>
          <t>rr_MaximumAccountFee</t>
        </is>
      </c>
      <c r="C59" s="5" t="n">
        <v>20</v>
      </c>
    </row>
    <row r="60">
      <c r="A60" s="4" t="inlineStr">
        <is>
          <t>Management fee</t>
        </is>
      </c>
      <c r="B60" s="4" t="inlineStr">
        <is>
          <t>rr_ManagementFeesOverAssets</t>
        </is>
      </c>
      <c r="C60" s="4" t="inlineStr">
        <is>
          <t>0.80%</t>
        </is>
      </c>
    </row>
    <row r="61">
      <c r="A61" s="4" t="inlineStr">
        <is>
          <t>Distribution/service (12b-1) fees</t>
        </is>
      </c>
      <c r="B61" s="4" t="inlineStr">
        <is>
          <t>rr_DistributionAndService12b1FeesOverAssets</t>
        </is>
      </c>
      <c r="C61" s="4" t="inlineStr">
        <is>
          <t>1.00%</t>
        </is>
      </c>
    </row>
    <row r="62">
      <c r="A62" s="4" t="inlineStr">
        <is>
          <t>Other expenses</t>
        </is>
      </c>
      <c r="B62" s="4" t="inlineStr">
        <is>
          <t>rr_OtherExpensesOverAssets</t>
        </is>
      </c>
      <c r="C62" s="4" t="inlineStr">
        <is>
          <t>0.49%</t>
        </is>
      </c>
    </row>
    <row r="63">
      <c r="A63" s="4" t="inlineStr">
        <is>
          <t>Total annual fund operating expenses</t>
        </is>
      </c>
      <c r="B63" s="4" t="inlineStr">
        <is>
          <t>rr_ExpensesOverAssets</t>
        </is>
      </c>
      <c r="C63" s="4" t="inlineStr">
        <is>
          <t>2.29%</t>
        </is>
      </c>
    </row>
    <row r="64">
      <c r="A64" s="4" t="inlineStr">
        <is>
          <t>Fee waiver/expense reimbursement</t>
        </is>
      </c>
      <c r="B64" s="4" t="inlineStr">
        <is>
          <t>rr_FeeWaiverOrReimbursementOverAssets</t>
        </is>
      </c>
      <c r="C64" s="4" t="inlineStr">
        <is>
          <t>0.16%</t>
        </is>
      </c>
    </row>
    <row r="65">
      <c r="A65" s="4" t="inlineStr">
        <is>
          <t>Total annual fund operating expenses after fee waiver/expense reimbursement</t>
        </is>
      </c>
      <c r="B65" s="4" t="inlineStr">
        <is>
          <t>rr_NetExpensesOverAssets</t>
        </is>
      </c>
      <c r="C65" s="4" t="inlineStr">
        <is>
          <t>2.13%</t>
        </is>
      </c>
    </row>
    <row r="66">
      <c r="A66" s="4" t="inlineStr">
        <is>
          <t>1 Year</t>
        </is>
      </c>
      <c r="B66" s="4" t="inlineStr">
        <is>
          <t>rr_ExpenseExampleYear01</t>
        </is>
      </c>
      <c r="C66" s="5" t="n">
        <v>316</v>
      </c>
    </row>
    <row r="67">
      <c r="A67" s="4" t="inlineStr">
        <is>
          <t>3 Years</t>
        </is>
      </c>
      <c r="B67" s="4" t="inlineStr">
        <is>
          <t>rr_ExpenseExampleYear03</t>
        </is>
      </c>
      <c r="C67" s="6" t="n">
        <v>700</v>
      </c>
    </row>
    <row r="68">
      <c r="A68" s="4" t="inlineStr">
        <is>
          <t>5 Years</t>
        </is>
      </c>
      <c r="B68" s="4" t="inlineStr">
        <is>
          <t>rr_ExpenseExampleYear05</t>
        </is>
      </c>
      <c r="C68" s="6" t="n">
        <v>1211</v>
      </c>
    </row>
    <row r="69">
      <c r="A69" s="4" t="inlineStr">
        <is>
          <t>10 Years</t>
        </is>
      </c>
      <c r="B69" s="4" t="inlineStr">
        <is>
          <t>rr_ExpenseExampleYear10</t>
        </is>
      </c>
      <c r="C69" s="6" t="n">
        <v>2407</v>
      </c>
    </row>
    <row r="70">
      <c r="A70" s="4" t="inlineStr">
        <is>
          <t>1 Year</t>
        </is>
      </c>
      <c r="B70" s="4" t="inlineStr">
        <is>
          <t>rr_ExpenseExampleNoRedemptionYear01</t>
        </is>
      </c>
      <c r="C70" s="6" t="n">
        <v>216</v>
      </c>
    </row>
    <row r="71">
      <c r="A71" s="4" t="inlineStr">
        <is>
          <t>3 Years</t>
        </is>
      </c>
      <c r="B71" s="4" t="inlineStr">
        <is>
          <t>rr_ExpenseExampleNoRedemptionYear03</t>
        </is>
      </c>
      <c r="C71" s="6" t="n">
        <v>700</v>
      </c>
    </row>
    <row r="72">
      <c r="A72" s="4" t="inlineStr">
        <is>
          <t>5 Years</t>
        </is>
      </c>
      <c r="B72" s="4" t="inlineStr">
        <is>
          <t>rr_ExpenseExampleNoRedemptionYear05</t>
        </is>
      </c>
      <c r="C72" s="6" t="n">
        <v>1211</v>
      </c>
    </row>
    <row r="73">
      <c r="A73" s="4" t="inlineStr">
        <is>
          <t>10 Years</t>
        </is>
      </c>
      <c r="B73" s="4" t="inlineStr">
        <is>
          <t>rr_ExpenseExampleNoRedemptionYear10</t>
        </is>
      </c>
      <c r="C73" s="5" t="n">
        <v>2407</v>
      </c>
    </row>
    <row r="74">
      <c r="A74" s="4" t="inlineStr">
        <is>
          <t>DWS Global Small Cap Fund | Class R6</t>
        </is>
      </c>
    </row>
    <row r="75">
      <c r="A75" s="3" t="inlineStr">
        <is>
          <t>Risk Return Abstract</t>
        </is>
      </c>
      <c r="B75" s="4" t="inlineStr">
        <is>
          <t>rr_RiskReturnAbstract</t>
        </is>
      </c>
    </row>
    <row r="76">
      <c r="A76" s="4" t="inlineStr">
        <is>
          <t>Maximum sales charge (load) imposed on purchases, as % of offering price</t>
        </is>
      </c>
      <c r="B76" s="4" t="inlineStr">
        <is>
          <t>rr_MaximumSalesChargeImposedOnPurchasesOverOfferingPrice</t>
        </is>
      </c>
      <c r="C76" s="4" t="inlineStr">
        <is>
          <t xml:space="preserve">none
				</t>
        </is>
      </c>
    </row>
    <row r="77">
      <c r="A77" s="4" t="inlineStr">
        <is>
          <t>Maximum deferred sales charge (load), as % of redemption proceeds</t>
        </is>
      </c>
      <c r="B77" s="4" t="inlineStr">
        <is>
          <t>rr_MaximumDeferredSalesChargeOverOther</t>
        </is>
      </c>
      <c r="C77" s="4" t="inlineStr">
        <is>
          <t xml:space="preserve">none
				</t>
        </is>
      </c>
      <c r="D77" s="4" t="inlineStr">
        <is>
          <t>[1]</t>
        </is>
      </c>
    </row>
    <row r="78">
      <c r="A78" s="4" t="inlineStr">
        <is>
          <t>Account Maintenance Fee (annually, for fund account balances below $10,000 and subject to certain exceptions)</t>
        </is>
      </c>
      <c r="B78" s="4" t="inlineStr">
        <is>
          <t>rr_MaximumAccountFee</t>
        </is>
      </c>
      <c r="C78" s="4" t="inlineStr">
        <is>
          <t xml:space="preserve">none
				</t>
        </is>
      </c>
    </row>
    <row r="79">
      <c r="A79" s="4" t="inlineStr">
        <is>
          <t>Management fee</t>
        </is>
      </c>
      <c r="B79" s="4" t="inlineStr">
        <is>
          <t>rr_ManagementFeesOverAssets</t>
        </is>
      </c>
      <c r="C79" s="4" t="inlineStr">
        <is>
          <t>0.80%</t>
        </is>
      </c>
    </row>
    <row r="80">
      <c r="A80" s="4" t="inlineStr">
        <is>
          <t>Distribution/service (12b-1) fees</t>
        </is>
      </c>
      <c r="B80" s="4" t="inlineStr">
        <is>
          <t>rr_DistributionAndService12b1FeesOverAssets</t>
        </is>
      </c>
      <c r="C80" s="4" t="inlineStr">
        <is>
          <t xml:space="preserve">none
				</t>
        </is>
      </c>
    </row>
    <row r="81">
      <c r="A81" s="4" t="inlineStr">
        <is>
          <t>Other expenses</t>
        </is>
      </c>
      <c r="B81" s="4" t="inlineStr">
        <is>
          <t>rr_OtherExpensesOverAssets</t>
        </is>
      </c>
      <c r="C81" s="4" t="inlineStr">
        <is>
          <t>0.24%</t>
        </is>
      </c>
    </row>
    <row r="82">
      <c r="A82" s="4" t="inlineStr">
        <is>
          <t>Total annual fund operating expenses</t>
        </is>
      </c>
      <c r="B82" s="4" t="inlineStr">
        <is>
          <t>rr_ExpensesOverAssets</t>
        </is>
      </c>
      <c r="C82" s="4" t="inlineStr">
        <is>
          <t>1.04%</t>
        </is>
      </c>
    </row>
    <row r="83">
      <c r="A83" s="4" t="inlineStr">
        <is>
          <t>Fee waiver/expense reimbursement</t>
        </is>
      </c>
      <c r="B83" s="4" t="inlineStr">
        <is>
          <t>rr_FeeWaiverOrReimbursementOverAssets</t>
        </is>
      </c>
      <c r="C83" s="4" t="inlineStr">
        <is>
          <t xml:space="preserve">none
				</t>
        </is>
      </c>
    </row>
    <row r="84">
      <c r="A84" s="4" t="inlineStr">
        <is>
          <t>Total annual fund operating expenses after fee waiver/expense reimbursement</t>
        </is>
      </c>
      <c r="B84" s="4" t="inlineStr">
        <is>
          <t>rr_NetExpensesOverAssets</t>
        </is>
      </c>
      <c r="C84" s="4" t="inlineStr">
        <is>
          <t>1.04%</t>
        </is>
      </c>
    </row>
    <row r="85">
      <c r="A85" s="4" t="inlineStr">
        <is>
          <t>1 Year</t>
        </is>
      </c>
      <c r="B85" s="4" t="inlineStr">
        <is>
          <t>rr_ExpenseExampleYear01</t>
        </is>
      </c>
      <c r="C85" s="5" t="n">
        <v>106</v>
      </c>
    </row>
    <row r="86">
      <c r="A86" s="4" t="inlineStr">
        <is>
          <t>3 Years</t>
        </is>
      </c>
      <c r="B86" s="4" t="inlineStr">
        <is>
          <t>rr_ExpenseExampleYear03</t>
        </is>
      </c>
      <c r="C86" s="6" t="n">
        <v>331</v>
      </c>
    </row>
    <row r="87">
      <c r="A87" s="4" t="inlineStr">
        <is>
          <t>5 Years</t>
        </is>
      </c>
      <c r="B87" s="4" t="inlineStr">
        <is>
          <t>rr_ExpenseExampleYear05</t>
        </is>
      </c>
      <c r="C87" s="6" t="n">
        <v>574</v>
      </c>
    </row>
    <row r="88">
      <c r="A88" s="4" t="inlineStr">
        <is>
          <t>10 Years</t>
        </is>
      </c>
      <c r="B88" s="4" t="inlineStr">
        <is>
          <t>rr_ExpenseExampleYear10</t>
        </is>
      </c>
      <c r="C88" s="6" t="n">
        <v>1271</v>
      </c>
    </row>
    <row r="89">
      <c r="A89" s="4" t="inlineStr">
        <is>
          <t>1 Year</t>
        </is>
      </c>
      <c r="B89" s="4" t="inlineStr">
        <is>
          <t>rr_ExpenseExampleNoRedemptionYear01</t>
        </is>
      </c>
      <c r="C89" s="6" t="n">
        <v>106</v>
      </c>
    </row>
    <row r="90">
      <c r="A90" s="4" t="inlineStr">
        <is>
          <t>3 Years</t>
        </is>
      </c>
      <c r="B90" s="4" t="inlineStr">
        <is>
          <t>rr_ExpenseExampleNoRedemptionYear03</t>
        </is>
      </c>
      <c r="C90" s="6" t="n">
        <v>331</v>
      </c>
    </row>
    <row r="91">
      <c r="A91" s="4" t="inlineStr">
        <is>
          <t>5 Years</t>
        </is>
      </c>
      <c r="B91" s="4" t="inlineStr">
        <is>
          <t>rr_ExpenseExampleNoRedemptionYear05</t>
        </is>
      </c>
      <c r="C91" s="6" t="n">
        <v>574</v>
      </c>
    </row>
    <row r="92">
      <c r="A92" s="4" t="inlineStr">
        <is>
          <t>10 Years</t>
        </is>
      </c>
      <c r="B92" s="4" t="inlineStr">
        <is>
          <t>rr_ExpenseExampleNoRedemptionYear10</t>
        </is>
      </c>
      <c r="C92" s="5" t="n">
        <v>1271</v>
      </c>
    </row>
    <row r="93">
      <c r="A93" s="4" t="inlineStr">
        <is>
          <t>DWS Global Small Cap Fund | INST Class</t>
        </is>
      </c>
    </row>
    <row r="94">
      <c r="A94" s="3" t="inlineStr">
        <is>
          <t>Risk Return Abstract</t>
        </is>
      </c>
      <c r="B94" s="4" t="inlineStr">
        <is>
          <t>rr_RiskReturnAbstract</t>
        </is>
      </c>
    </row>
    <row r="95">
      <c r="A95" s="4" t="inlineStr">
        <is>
          <t>Maximum sales charge (load) imposed on purchases, as % of offering price</t>
        </is>
      </c>
      <c r="B95" s="4" t="inlineStr">
        <is>
          <t>rr_MaximumSalesChargeImposedOnPurchasesOverOfferingPrice</t>
        </is>
      </c>
      <c r="C95" s="4" t="inlineStr">
        <is>
          <t xml:space="preserve">none
				</t>
        </is>
      </c>
    </row>
    <row r="96">
      <c r="A96" s="4" t="inlineStr">
        <is>
          <t>Maximum deferred sales charge (load), as % of redemption proceeds</t>
        </is>
      </c>
      <c r="B96" s="4" t="inlineStr">
        <is>
          <t>rr_MaximumDeferredSalesChargeOverOther</t>
        </is>
      </c>
      <c r="C96" s="4" t="inlineStr">
        <is>
          <t xml:space="preserve">none
				</t>
        </is>
      </c>
      <c r="D96" s="4" t="inlineStr">
        <is>
          <t>[1]</t>
        </is>
      </c>
    </row>
    <row r="97">
      <c r="A97" s="4" t="inlineStr">
        <is>
          <t>Account Maintenance Fee (annually, for fund account balances below $10,000 and subject to certain exceptions)</t>
        </is>
      </c>
      <c r="B97" s="4" t="inlineStr">
        <is>
          <t>rr_MaximumAccountFee</t>
        </is>
      </c>
      <c r="C97" s="4" t="inlineStr">
        <is>
          <t xml:space="preserve">none
				</t>
        </is>
      </c>
    </row>
    <row r="98">
      <c r="A98" s="4" t="inlineStr">
        <is>
          <t>Management fee</t>
        </is>
      </c>
      <c r="B98" s="4" t="inlineStr">
        <is>
          <t>rr_ManagementFeesOverAssets</t>
        </is>
      </c>
      <c r="C98" s="4" t="inlineStr">
        <is>
          <t>0.80%</t>
        </is>
      </c>
    </row>
    <row r="99">
      <c r="A99" s="4" t="inlineStr">
        <is>
          <t>Distribution/service (12b-1) fees</t>
        </is>
      </c>
      <c r="B99" s="4" t="inlineStr">
        <is>
          <t>rr_DistributionAndService12b1FeesOverAssets</t>
        </is>
      </c>
      <c r="C99" s="4" t="inlineStr">
        <is>
          <t xml:space="preserve">none
				</t>
        </is>
      </c>
    </row>
    <row r="100">
      <c r="A100" s="4" t="inlineStr">
        <is>
          <t>Other expenses</t>
        </is>
      </c>
      <c r="B100" s="4" t="inlineStr">
        <is>
          <t>rr_OtherExpensesOverAssets</t>
        </is>
      </c>
      <c r="C100" s="4" t="inlineStr">
        <is>
          <t>0.35%</t>
        </is>
      </c>
    </row>
    <row r="101">
      <c r="A101" s="4" t="inlineStr">
        <is>
          <t>Total annual fund operating expenses</t>
        </is>
      </c>
      <c r="B101" s="4" t="inlineStr">
        <is>
          <t>rr_ExpensesOverAssets</t>
        </is>
      </c>
      <c r="C101" s="4" t="inlineStr">
        <is>
          <t>1.15%</t>
        </is>
      </c>
    </row>
    <row r="102">
      <c r="A102" s="4" t="inlineStr">
        <is>
          <t>Fee waiver/expense reimbursement</t>
        </is>
      </c>
      <c r="B102" s="4" t="inlineStr">
        <is>
          <t>rr_FeeWaiverOrReimbursementOverAssets</t>
        </is>
      </c>
      <c r="C102" s="4" t="inlineStr">
        <is>
          <t>0.02%</t>
        </is>
      </c>
    </row>
    <row r="103">
      <c r="A103" s="4" t="inlineStr">
        <is>
          <t>Total annual fund operating expenses after fee waiver/expense reimbursement</t>
        </is>
      </c>
      <c r="B103" s="4" t="inlineStr">
        <is>
          <t>rr_NetExpensesOverAssets</t>
        </is>
      </c>
      <c r="C103" s="4" t="inlineStr">
        <is>
          <t>1.13%</t>
        </is>
      </c>
    </row>
    <row r="104">
      <c r="A104" s="4" t="inlineStr">
        <is>
          <t>1 Year</t>
        </is>
      </c>
      <c r="B104" s="4" t="inlineStr">
        <is>
          <t>rr_ExpenseExampleYear01</t>
        </is>
      </c>
      <c r="C104" s="5" t="n">
        <v>115</v>
      </c>
    </row>
    <row r="105">
      <c r="A105" s="4" t="inlineStr">
        <is>
          <t>3 Years</t>
        </is>
      </c>
      <c r="B105" s="4" t="inlineStr">
        <is>
          <t>rr_ExpenseExampleYear03</t>
        </is>
      </c>
      <c r="C105" s="6" t="n">
        <v>363</v>
      </c>
    </row>
    <row r="106">
      <c r="A106" s="4" t="inlineStr">
        <is>
          <t>5 Years</t>
        </is>
      </c>
      <c r="B106" s="4" t="inlineStr">
        <is>
          <t>rr_ExpenseExampleYear05</t>
        </is>
      </c>
      <c r="C106" s="6" t="n">
        <v>631</v>
      </c>
    </row>
    <row r="107">
      <c r="A107" s="4" t="inlineStr">
        <is>
          <t>10 Years</t>
        </is>
      </c>
      <c r="B107" s="4" t="inlineStr">
        <is>
          <t>rr_ExpenseExampleYear10</t>
        </is>
      </c>
      <c r="C107" s="6" t="n">
        <v>1396</v>
      </c>
    </row>
    <row r="108">
      <c r="A108" s="4" t="inlineStr">
        <is>
          <t>1 Year</t>
        </is>
      </c>
      <c r="B108" s="4" t="inlineStr">
        <is>
          <t>rr_ExpenseExampleNoRedemptionYear01</t>
        </is>
      </c>
      <c r="C108" s="6" t="n">
        <v>115</v>
      </c>
    </row>
    <row r="109">
      <c r="A109" s="4" t="inlineStr">
        <is>
          <t>3 Years</t>
        </is>
      </c>
      <c r="B109" s="4" t="inlineStr">
        <is>
          <t>rr_ExpenseExampleNoRedemptionYear03</t>
        </is>
      </c>
      <c r="C109" s="6" t="n">
        <v>363</v>
      </c>
    </row>
    <row r="110">
      <c r="A110" s="4" t="inlineStr">
        <is>
          <t>5 Years</t>
        </is>
      </c>
      <c r="B110" s="4" t="inlineStr">
        <is>
          <t>rr_ExpenseExampleNoRedemptionYear05</t>
        </is>
      </c>
      <c r="C110" s="6" t="n">
        <v>631</v>
      </c>
    </row>
    <row r="111">
      <c r="A111" s="4" t="inlineStr">
        <is>
          <t>10 Years</t>
        </is>
      </c>
      <c r="B111" s="4" t="inlineStr">
        <is>
          <t>rr_ExpenseExampleNoRedemptionYear10</t>
        </is>
      </c>
      <c r="C111" s="5" t="n">
        <v>1396</v>
      </c>
    </row>
    <row r="112">
      <c r="A112" s="4" t="inlineStr">
        <is>
          <t>DWS Global Small Cap Fund | Class S</t>
        </is>
      </c>
    </row>
    <row r="113">
      <c r="A113" s="3" t="inlineStr">
        <is>
          <t>Risk Return Abstract</t>
        </is>
      </c>
      <c r="B113" s="4" t="inlineStr">
        <is>
          <t>rr_RiskReturnAbstract</t>
        </is>
      </c>
    </row>
    <row r="114">
      <c r="A114" s="4" t="inlineStr">
        <is>
          <t>Maximum sales charge (load) imposed on purchases, as % of offering price</t>
        </is>
      </c>
      <c r="B114" s="4" t="inlineStr">
        <is>
          <t>rr_MaximumSalesChargeImposedOnPurchasesOverOfferingPrice</t>
        </is>
      </c>
      <c r="C114" s="4" t="inlineStr">
        <is>
          <t xml:space="preserve">none
				</t>
        </is>
      </c>
    </row>
    <row r="115">
      <c r="A115" s="4" t="inlineStr">
        <is>
          <t>Maximum deferred sales charge (load), as % of redemption proceeds</t>
        </is>
      </c>
      <c r="B115" s="4" t="inlineStr">
        <is>
          <t>rr_MaximumDeferredSalesChargeOverOther</t>
        </is>
      </c>
      <c r="C115" s="4" t="inlineStr">
        <is>
          <t xml:space="preserve">none
				</t>
        </is>
      </c>
      <c r="D115" s="4" t="inlineStr">
        <is>
          <t>[1]</t>
        </is>
      </c>
    </row>
    <row r="116">
      <c r="A116" s="4" t="inlineStr">
        <is>
          <t>Account Maintenance Fee (annually, for fund account balances below $10,000 and subject to certain exceptions)</t>
        </is>
      </c>
      <c r="B116" s="4" t="inlineStr">
        <is>
          <t>rr_MaximumAccountFee</t>
        </is>
      </c>
      <c r="C116" s="5" t="n">
        <v>20</v>
      </c>
    </row>
    <row r="117">
      <c r="A117" s="4" t="inlineStr">
        <is>
          <t>Management fee</t>
        </is>
      </c>
      <c r="B117" s="4" t="inlineStr">
        <is>
          <t>rr_ManagementFeesOverAssets</t>
        </is>
      </c>
      <c r="C117" s="4" t="inlineStr">
        <is>
          <t>0.80%</t>
        </is>
      </c>
    </row>
    <row r="118">
      <c r="A118" s="4" t="inlineStr">
        <is>
          <t>Distribution/service (12b-1) fees</t>
        </is>
      </c>
      <c r="B118" s="4" t="inlineStr">
        <is>
          <t>rr_DistributionAndService12b1FeesOverAssets</t>
        </is>
      </c>
      <c r="C118" s="4" t="inlineStr">
        <is>
          <t xml:space="preserve">none
				</t>
        </is>
      </c>
    </row>
    <row r="119">
      <c r="A119" s="4" t="inlineStr">
        <is>
          <t>Other expenses</t>
        </is>
      </c>
      <c r="B119" s="4" t="inlineStr">
        <is>
          <t>rr_OtherExpensesOverAssets</t>
        </is>
      </c>
      <c r="C119" s="4" t="inlineStr">
        <is>
          <t>0.33%</t>
        </is>
      </c>
    </row>
    <row r="120">
      <c r="A120" s="4" t="inlineStr">
        <is>
          <t>Total annual fund operating expenses</t>
        </is>
      </c>
      <c r="B120" s="4" t="inlineStr">
        <is>
          <t>rr_ExpensesOverAssets</t>
        </is>
      </c>
      <c r="C120" s="4" t="inlineStr">
        <is>
          <t>1.13%</t>
        </is>
      </c>
    </row>
    <row r="121">
      <c r="A121" s="4" t="inlineStr">
        <is>
          <t>Fee waiver/expense reimbursement</t>
        </is>
      </c>
      <c r="B121" s="4" t="inlineStr">
        <is>
          <t>rr_FeeWaiverOrReimbursementOverAssets</t>
        </is>
      </c>
      <c r="C121" s="4" t="inlineStr">
        <is>
          <t xml:space="preserve">none
				</t>
        </is>
      </c>
    </row>
    <row r="122">
      <c r="A122" s="4" t="inlineStr">
        <is>
          <t>Total annual fund operating expenses after fee waiver/expense reimbursement</t>
        </is>
      </c>
      <c r="B122" s="4" t="inlineStr">
        <is>
          <t>rr_NetExpensesOverAssets</t>
        </is>
      </c>
      <c r="C122" s="4" t="inlineStr">
        <is>
          <t>1.13%</t>
        </is>
      </c>
    </row>
    <row r="123">
      <c r="A123" s="4" t="inlineStr">
        <is>
          <t>1 Year</t>
        </is>
      </c>
      <c r="B123" s="4" t="inlineStr">
        <is>
          <t>rr_ExpenseExampleYear01</t>
        </is>
      </c>
      <c r="C123" s="5" t="n">
        <v>115</v>
      </c>
    </row>
    <row r="124">
      <c r="A124" s="4" t="inlineStr">
        <is>
          <t>3 Years</t>
        </is>
      </c>
      <c r="B124" s="4" t="inlineStr">
        <is>
          <t>rr_ExpenseExampleYear03</t>
        </is>
      </c>
      <c r="C124" s="6" t="n">
        <v>359</v>
      </c>
    </row>
    <row r="125">
      <c r="A125" s="4" t="inlineStr">
        <is>
          <t>5 Years</t>
        </is>
      </c>
      <c r="B125" s="4" t="inlineStr">
        <is>
          <t>rr_ExpenseExampleYear05</t>
        </is>
      </c>
      <c r="C125" s="6" t="n">
        <v>622</v>
      </c>
    </row>
    <row r="126">
      <c r="A126" s="4" t="inlineStr">
        <is>
          <t>10 Years</t>
        </is>
      </c>
      <c r="B126" s="4" t="inlineStr">
        <is>
          <t>rr_ExpenseExampleYear10</t>
        </is>
      </c>
      <c r="C126" s="6" t="n">
        <v>1375</v>
      </c>
    </row>
    <row r="127">
      <c r="A127" s="4" t="inlineStr">
        <is>
          <t>1 Year</t>
        </is>
      </c>
      <c r="B127" s="4" t="inlineStr">
        <is>
          <t>rr_ExpenseExampleNoRedemptionYear01</t>
        </is>
      </c>
      <c r="C127" s="6" t="n">
        <v>115</v>
      </c>
    </row>
    <row r="128">
      <c r="A128" s="4" t="inlineStr">
        <is>
          <t>3 Years</t>
        </is>
      </c>
      <c r="B128" s="4" t="inlineStr">
        <is>
          <t>rr_ExpenseExampleNoRedemptionYear03</t>
        </is>
      </c>
      <c r="C128" s="6" t="n">
        <v>359</v>
      </c>
    </row>
    <row r="129">
      <c r="A129" s="4" t="inlineStr">
        <is>
          <t>5 Years</t>
        </is>
      </c>
      <c r="B129" s="4" t="inlineStr">
        <is>
          <t>rr_ExpenseExampleNoRedemptionYear05</t>
        </is>
      </c>
      <c r="C129" s="6" t="n">
        <v>622</v>
      </c>
    </row>
    <row r="130">
      <c r="A130" s="4" t="inlineStr">
        <is>
          <t>10 Years</t>
        </is>
      </c>
      <c r="B130" s="4" t="inlineStr">
        <is>
          <t>rr_ExpenseExampleNoRedemptionYear10</t>
        </is>
      </c>
      <c r="C130" s="5" t="n">
        <v>1375</v>
      </c>
    </row>
    <row r="131"/>
    <row r="132">
      <c r="A132" s="4" t="inlineStr">
        <is>
          <t>[1]</t>
        </is>
      </c>
      <c r="B132" s="4" t="inlineStr">
        <is>
          <t>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sheetData>
  <mergeCells count="3">
    <mergeCell ref="C1:D1"/>
    <mergeCell ref="A131:C131"/>
    <mergeCell ref="B132:C13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4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DEUTSCHE DWS GLOBAL/INTERNATIONAL FUND, INC.</t>
        </is>
      </c>
    </row>
    <row r="4">
      <c r="A4" s="4" t="inlineStr">
        <is>
          <t>Prospectus Date</t>
        </is>
      </c>
      <c r="B4" s="4" t="inlineStr">
        <is>
          <t>rr_ProspectusDate</t>
        </is>
      </c>
      <c r="C4" s="4" t="inlineStr">
        <is>
          <t>Feb. 1,
		2021</t>
        </is>
      </c>
    </row>
    <row r="5">
      <c r="A5" s="4" t="inlineStr">
        <is>
          <t>Document Creation Date</t>
        </is>
      </c>
      <c r="B5" s="4" t="inlineStr">
        <is>
          <t>dei_DocumentCreationDate</t>
        </is>
      </c>
      <c r="C5" s="4" t="inlineStr">
        <is>
          <t>Jan. 21,
		202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1T19:18:32Z</dcterms:created>
  <dcterms:modified xmlns:dcterms="http://purl.org/dc/terms/" xmlns:xsi="http://www.w3.org/2001/XMLSchema-instance" xsi:type="dcterms:W3CDTF">2022-01-21T19:18:32Z</dcterms:modified>
</cp:coreProperties>
</file>